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 of Financial Position" sheetId="2" r:id="rId2"/>
    <s:sheet name="Statement of Financial Positio3" sheetId="3" r:id="rId3"/>
    <s:sheet name="Statement of Income" sheetId="4" r:id="rId4"/>
    <s:sheet name="Statement of Cash Flows" sheetId="5" r:id="rId5"/>
    <s:sheet name="Note 1. Organization and Nature" sheetId="6" r:id="rId6"/>
    <s:sheet name="Note 3. Going Concern" sheetId="7" r:id="rId7"/>
    <s:sheet name="Note 4. Convertible Notes Payab" sheetId="8" r:id="rId8"/>
    <s:sheet name="Note 5. Derivative Liability" sheetId="9" r:id="rId9"/>
    <s:sheet name="Note 6. Stockholders' Equity Co" sheetId="10" r:id="rId10"/>
    <s:sheet name="Note 7. Income Taxes" sheetId="11" r:id="rId11"/>
    <s:sheet name="Note 8. Related Party Transacti" sheetId="12" r:id="rId12"/>
    <s:sheet name="Note 9. Warrants" sheetId="13" r:id="rId13"/>
    <s:sheet name="Note 11. Subsequent Events" sheetId="14" r:id="rId14"/>
    <s:sheet name="Note 1. Organization and Natu15" sheetId="15" r:id="rId15"/>
    <s:sheet name="Note 1. Organization and Natu16" sheetId="16" r:id="rId16"/>
    <s:sheet name="Note 1. Organization and Natu17" sheetId="17" r:id="rId17"/>
    <s:sheet name="Note 1. Organization and Natu18" sheetId="18" r:id="rId18"/>
    <s:sheet name="Note 1. Organization and Natu19" sheetId="19" r:id="rId19"/>
    <s:sheet name="Note 1. Organization and Natu20" sheetId="20" r:id="rId20"/>
    <s:sheet name="Note 1. Organization and Natu21" sheetId="21" r:id="rId21"/>
    <s:sheet name="Note 1. Organization and Natu22" sheetId="22" r:id="rId22"/>
    <s:sheet name="Note 1. Organization and Natu23" sheetId="23" r:id="rId23"/>
    <s:sheet name="Note 5. Derivative Liability_ S" sheetId="24" r:id="rId24"/>
    <s:sheet name="Note 6. Stockholders' Equity 25" sheetId="25" r:id="rId25"/>
  </s:sheets>
  <s:definedNames/>
  <s:calcPr calcId="124519" calcMode="auto" fullCalcOnLoad="1"/>
</s:workbook>
</file>

<file path=xl/sharedStrings.xml><?xml version="1.0" encoding="utf-8"?>
<sst xmlns="http://schemas.openxmlformats.org/spreadsheetml/2006/main" uniqueCount="149">
  <si>
    <t>Document and Entity Information - shares</t>
  </si>
  <si>
    <t>6 Months Ended</t>
  </si>
  <si>
    <t>Jun. 30, 2016</t>
  </si>
  <si>
    <t>Sep. 28, 2016</t>
  </si>
  <si>
    <t>Document and Entity Information:</t>
  </si>
  <si>
    <t>Entity Registrant Name</t>
  </si>
  <si>
    <t>Golden Edge Entertainment, Inc.</t>
  </si>
  <si>
    <t>Document Type</t>
  </si>
  <si>
    <t>10-Q</t>
  </si>
  <si>
    <t>Document Period End Date</t>
  </si>
  <si>
    <t>Jun. 30,
		2016</t>
  </si>
  <si>
    <t>Trading Symbol</t>
  </si>
  <si>
    <t>gdee</t>
  </si>
  <si>
    <t>Amendment Flag</t>
  </si>
  <si>
    <t>true</t>
  </si>
  <si>
    <t>Amendment Description</t>
  </si>
  <si>
    <t>Furnish XBRL to original 10-Q</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Statement of Financial Position - USD ($)</t>
  </si>
  <si>
    <t>Dec. 31, 2015</t>
  </si>
  <si>
    <t>Assets, Current</t>
  </si>
  <si>
    <t>Cash and Cash Equivalents, at Carrying Value</t>
  </si>
  <si>
    <t>Fixed Assets</t>
  </si>
  <si>
    <t>Assets, Noncurrent</t>
  </si>
  <si>
    <t>Assets</t>
  </si>
  <si>
    <t>Liabilities, Current</t>
  </si>
  <si>
    <t>Accounts Payable, Current</t>
  </si>
  <si>
    <t>Notes Payable, Current</t>
  </si>
  <si>
    <t>Shares Issued</t>
  </si>
  <si>
    <t>Derivative Instruments and Hedges, Liabilities</t>
  </si>
  <si>
    <t>Bank Overdrafts</t>
  </si>
  <si>
    <t>Liabilities, Noncurrent</t>
  </si>
  <si>
    <t>Liabilities</t>
  </si>
  <si>
    <t>Common Stock, Value, Issued</t>
  </si>
  <si>
    <t>AdditionalPaidInCapital</t>
  </si>
  <si>
    <t>Accumulated Other Comprehensive Income (Loss), Net of Tax</t>
  </si>
  <si>
    <t>Stockholders' Equity, Including Portion Attributable to Noncontrolling Interest</t>
  </si>
  <si>
    <t>Liabilities and Equity</t>
  </si>
  <si>
    <t>Statement of Financial Position - Parenthetical - $ / shares</t>
  </si>
  <si>
    <t>Balance Sheets</t>
  </si>
  <si>
    <t>Preferred Stock, Par Value</t>
  </si>
  <si>
    <t>Preferred Stock, Shares Authorized</t>
  </si>
  <si>
    <t>Common Stock, Par Value</t>
  </si>
  <si>
    <t>Common Stock, Shares Authorized</t>
  </si>
  <si>
    <t>Common Stock, Shares Issued</t>
  </si>
  <si>
    <t>Common Stock, Shares Outstanding</t>
  </si>
  <si>
    <t>Statement of Income - USD ($)</t>
  </si>
  <si>
    <t>3 Months Ended</t>
  </si>
  <si>
    <t>Jun. 30, 2015</t>
  </si>
  <si>
    <t>Amortization of Deferred Charges</t>
  </si>
  <si>
    <t>General and Administrative Expense</t>
  </si>
  <si>
    <t>Operating Expenses</t>
  </si>
  <si>
    <t>Operating Income (Loss)</t>
  </si>
  <si>
    <t>Interest and Debt Expense</t>
  </si>
  <si>
    <t>Change In Derivative Liability</t>
  </si>
  <si>
    <t>Interest Expense</t>
  </si>
  <si>
    <t>Amortization of Discount</t>
  </si>
  <si>
    <t>Income (Loss) from Continuing Operations before Income Taxes, Extraordinary Items, Noncontrolling Interest</t>
  </si>
  <si>
    <t>Income (Loss) from Continuing Operations, Including Portion Attributable to Noncontrolling Interest</t>
  </si>
  <si>
    <t>Net Income (Loss) Attributable to Parent</t>
  </si>
  <si>
    <t>Earnings Per Share</t>
  </si>
  <si>
    <t>Earnings Per Share, Basic</t>
  </si>
  <si>
    <t>Weighted Average Number of Shares Outstanding, Basic</t>
  </si>
  <si>
    <t>Earnings Per Share, Diluted</t>
  </si>
  <si>
    <t>Weighted Average Number of Shares Outstanding, Diluted</t>
  </si>
  <si>
    <t>Statement of Cash Flows - USD ($)</t>
  </si>
  <si>
    <t>Net Cash Provided by (Used in) Operating Activities</t>
  </si>
  <si>
    <t>NetIncomeLoss</t>
  </si>
  <si>
    <t>Adjustments, Noncash Items, to Reconcile Net Income (Loss) to Cash Provided by (Used in) Operating Activities</t>
  </si>
  <si>
    <t>Amortization</t>
  </si>
  <si>
    <t>Change in Value of Derivative Liabilities</t>
  </si>
  <si>
    <t>Increase (Decrease) in Operating Capital</t>
  </si>
  <si>
    <t>Increase (Decrease) in Accrued Liabilities</t>
  </si>
  <si>
    <t>Increase (Decrease) in Accounts Payable and Accrued Liabilities</t>
  </si>
  <si>
    <t>Adjustments to Reconcile Net Income (Loss) to Cash Provided by (Used in) Operating Activities</t>
  </si>
  <si>
    <t>Net Cash Provided by (Used in) Investing Activities</t>
  </si>
  <si>
    <t>Payments to Acquire Property, Plant, and Equipment</t>
  </si>
  <si>
    <t>Net Cash Provided by (Used in) Financing Activities</t>
  </si>
  <si>
    <t>IncreaseDecreaseInBookOverdrafts</t>
  </si>
  <si>
    <t>Proceeds from (Repayments of) Lines of Credit</t>
  </si>
  <si>
    <t>Proceeds from (Repayments of) Notes Payable</t>
  </si>
  <si>
    <t>Proceeds from (Repayments of) Related Party Debt</t>
  </si>
  <si>
    <t>Cash and Cash Equivalents, Period Increase (Decrease)</t>
  </si>
  <si>
    <t>Note 1. Organization and Nature of Business</t>
  </si>
  <si>
    <t>Notes</t>
  </si>
  <si>
    <t xml:space="preserve">NOTE 1. ORGANIZATION AND NATURE OF BUSINESS Golden Edge Entertainment, Inc. (the Company or the Issuer) was organized under the name Retail Spicy Gourmet, Inc. under the laws of the State of Delaware on December 30, 2010. The name was changed to Golden Edge Entertainment, Inc. on February 26, 2013. The Company was established as part of the Chapter 11 reorganization of Spicy Gourmet Organics, Inc. (SGO). Under SGOs Plan of Reorganization, as confirmed by the U.S. Bankruptcy Court for the Central District of California, the Company was incorporated to: (1) receive and hold any interest which SGO had in the business of retail sales of imported spices; and (2) issue shares of its common stock to SGO's general unsecured creditors, to its administrative creditors, and to its shareholder. The Company incorporated its 100% owned subsidiary, Big Data Media, LLC., under the laws of the State of Delaware on June 1, 2016. On February 1, 2013 the Company resolved to enter the music production and distribution business. The Company intends to develop revenue by providing professional services to recording artists. Such services include production of recordings, management of the manufacture of CDs and internet uploading of music files, and management of the manufacture of promotional merchandise such as T-shirts and caps. As of June 30, 2016 had not yet realized any revenues from its planned operations. Activities have consisted primarily of formation, establishing relationships with studio owners, engineers, technicians, and manufacturers with whom the Company can contract for services, and administrative efforts related to registration under the 1934 Act. NOTE 2. SUMMARY OF SIGNIFICANT ACCOUNTING POLICIES Basis of presentation The accompanying financial statements have been prepared in accordance with generally accepted accounting principles (GAAP) as promulgated in the United States of America. The Company is a development stage company as defined by section 915-10-20 of the FASB Accounting Standards Codification. The accompanying consolidated financial statements include the accounts of the Company and its wholly owned subsidiary, Bid Data Media LLC. The Company is still devoting substantially all of its efforts to establishing the business and its planned principal operations have not commenced. All losses accumulated since inception have been considered as part of the Company's development stage activities.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Because of the use of estimates inherent in the financial reporting process, actual results could differ significantly from those estimates. Earnings per share The Company computes net income (loss) per share in accordance with the FASB Accounting Standards Codification (ASC). The ASC 260 Earnings Per Share specifies the computation, presentation and disclosure requirements for earnings (loss) per share for entities with publicly held common stock. Basic net earnings (loss) per share amounts are computed by dividing the net earnings (loss) by the weighted average number of common shares outstanding. Common equivalent equity instruments such as 4,600,000 warrants were not included in the loss per share calculations because the inclusion would have been anti-dilutive. The 4,600,000 warrants were outstanding as of June 30, 2016. Revenue recognition The Company follow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Since inception, the Company has not recognized any revenue from operations. Cash and cash equivalent Cash and cash equivalents include cash on hand and on deposit at banking institutions as well as all highly liquid short-term investments with original maturities of 90 days or less. Derivative Financial Instruments 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th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s of June 30, 2016, the Companys only derivative financial instrument was an embedded conversion feature associated with a convertible line of credit due to the conversion price being a percentage of the market price of the Companys stock at the date of conversion. Stock based compensation The Company records stock-based compensation in accordance with the ASC 718 Shares-Based Compensation FASB Accounting Standards Classific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 Income taxes Income taxes are provided in accordance with the ASC 740 Income Tax FASB Accounting Standards Classification.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Recently adopted accounting standards In August 2014, the FASB issued ASU No. 2014-15, Presentation of Financial Statements  Going Concern (Subtopic 205-40): Disclosure of Uncertainties about an Entitys Ability to Continue as a Going Concern (ASU 2014-15). ASU 2014-15, which is effective for annual reporting periods ending after December 15, 2016, extends the responsibility for performing the going-concern assessment to management and contains guidance on how to perform a going-concern assessment and when going-concern disclosures would be required under U.S. GAAP. The Company elected to adopt ASU 2014-15 effective with this financial statement. Managements evaluations regarding the events and conditions that raise substantial doubt regarding the Companys ability to continue as a going concern have been disclosed in Note 3- Going Concern. In April 2015, FASB issued ASU No. 2015-03, (Subtopic 835-30): Simplifying the Presentation of Debt Issuance Costs. ASU No. 2015-03 provides guidance that will require debt issuance costs related to a recognized debt liability to be presented in the balance sheet as a direct deduction from the carrying amount of that debt liability. ASU No. 2015-03 affects disclosures related to debt issuance costs but does not affect existing recognition and measurement guidance for these items. ASU No. 2015-03 is effective for annual periods, and interim periods within those annual periods, beginning after December 15, 2015. The adoption of this guidance is not expected to have a material impact on the Companys results of operations, financial position or disclosures. Recently issued accounting standards ASU 2014-09, Revenue from Contracts with Customers (Topic 606), which provides guidance for revenue recognition for contracts. This guidance requires an entity to review contracts in five steps and will result in enhanced disclosures regarding the nature, amount, timing and uncertainty of revenue arising from contracts with customers. This standard is effective for fiscal years beginning after December 15, 2017 and early adoption is permitted only as of annual reporting periods for fiscal years beginning after December 15, 2016. We are currently evaluating the impact, if any, that this new guidance will have on the Companys Consolidated Financial Statements. ASU No. 2015-17, Income Taxes (Topic 740): Balance Sheet Classification of Deferred Taxes, was issued to simplify the classification of deferred taxes on the balance sheet. The new guidance would require that deferred taxes be classified as non-current assets and liabilities based on the taxpaying jurisdiction. Application of the standard, which can be applied prospectively or retrospectively, is required for fiscal years beginning on or after December 15, 2016 and for interim periods within that year. The adoption of the amended guidance is not expected to have a material impact on the Companys Consolidated Financial Statements. ASU No. 2016-02, Leases (Topic 842), On February 25, 2016, the FASB issued a new standard which requires lessees to recognize almost all leases on their balance sheet as a right-of-use asset and a lease liability. The new guidance will require the asset and liability to be initially measured at the present value of the lease payments in the statement of financial position. The new guidance will also require the company to recognize interest expense on the lease liability separately from the amortization of the right-use-asset for finance leases and recognize a single lease cost allocated on a straight-line basis over the lease term for operating leases, in the statement of comprehensive income. The new standard is effective for fiscal years beginning after December 15, 2018, including interim periods within those fiscal years with early application permitted. The Company is currently evaluating this guidance to determine the impact it may have on the Companys Consolidated Financial Statements. </t>
  </si>
  <si>
    <t>Note 3. Going Concern</t>
  </si>
  <si>
    <t xml:space="preserve">NOTE 3. GOING CONCERN The Companys operations are subject to certain risks and uncertainties including, among others, current and potential competitors with greater resources, dependence on significant customers, lack of operating history and uncertainty of future profitability and possible fluctuations in financial results. In accordance with ASU 2014-15, management has evaluated the companys ability to continue as a going concern. Management has determined that there is substantial doubt that the company will continue as a going concern due to the Company's accumulated deficit of $243,915 as of June 30, 2016 ($167,173 - December 31, 2015). The Companys continuation as a going concern is dependent on its ability to generate sufficient cash flows from operations to meet its obligations and/or obtain additional financing, as may be required. The accompanying unaudited financial statements have been prepared assuming that the Company will continue as a going concern; however, the above condition raises substantial doubt about the Companys ability to do so. The consolidated financial statements do not include any adjustments relating to recoverability and classification of recorded asset amounts or the amounts and classification of liabilities that might be necessary should the Company be unable to continue in existence. The officers and directors have committed to advancing certain operating costs of the Company. </t>
  </si>
  <si>
    <t>Note 4. Convertible Notes Payable</t>
  </si>
  <si>
    <t xml:space="preserve">NOTE 4. CONVERTIBLE NOTES PAYABLE The Company received on July 27, 2015, a total of $10,000 by issuance of one convertible note for $10,000. The convertible note is to pay to the order of the holder the sum of the promissory note at the time and in the manner provided. This convertible promissory note bear interest from the date of issuance at the rate of 8% per annum. This note is payable one year from the date of issuance. It is convertible any time at a fixed price of $0.40 per share. Commencing on the demand date, all principal and accrued interest shall be payable by the Company upon demand by the investor. On September 9, 2015, the Company issued a convertible line of credit to an investor that provides for a maximum borrowing of $50,000. As of June 30, 2016, the Company borrowed $46,250 under this convertible line of credit. The convertible line of credit (i) is unsecured, (ii) bears interest at the rate of 8% per annum, and (iii) is due on September 9, 2016. The outstanding balance of under this convertible line of credit is convertible at any time at the option of the investor into shares of the Companys common stock that is determined by dividing the amount to be converted by 60% of the bid price on the day of conversion. Due to the variable conversion price associated with this convertible line of credit, the Company has determined that the conversion feature is considered derivative liabilities. Accordingly, the Company recorded a change in fair value of the derivative liability in the amount of $10,610 and $11,632 for the three and six months ended June 30, 2016, respectively. There was no such transaction during the three and six month periods ended June 30, 2015. The Company recognized financing costs of $7,267 and $7,533 during the three and six months ended June 30, 2016, and $24,324 and $27,937 for the three and six months ended June 30, 2016 related to the amortization of the debt discount. The Company received on January 8, 2016, a total of $20,000 by issuance of one convertible note for $20,000. The convertible note is to pay to the order of the holder the sum of the promissory note at the time and in the manner provided. This convertible promissory note bear interest from the date of issuance at the rate of 8% per annum. This note is payable one year from the date of issuance. It is convertible any time at a fixed price of $0.20 per share. Commencing on the demand date, all principal and accrued interest shall be payable by the Company upon demand by the investor. </t>
  </si>
  <si>
    <t>Note 5. Derivative Liability</t>
  </si>
  <si>
    <t xml:space="preserve">NOTE 5. DERIVATIVE LIABILITY The convertible line of credit discussed in Note 4 has a variable conversion price which results in the conversion feature being recorded as a derivative liability. The fair value of the derivative liability is recorded and shown separately under current liabilities. Changes in the fair value of the derivative liability is recorded in the statement of operations under other income (expense). The Company uses the Black-Scholes-Merton option pricing model with the following assumptions to measure the fair value of derivative liability at June 30, 2016. Stock price $1.04 Risk free rate 0.36% Volatility 250% Conversion/ Exercise price $0.62 Dividend rate 0% Term (years) 0.19 The following table represents the Companys derivative liability activity for the period ended June 30, 2016: Amount Derivative liability balance, December 31, 2015 $ 13,358 Issuance of derivative liability 41,910 Change derivative liability during the period (11,632) Derivative liability balance, June 30, 2016 $ 43,636 </t>
  </si>
  <si>
    <t>Note 6. Stockholders' Equity Common Stock</t>
  </si>
  <si>
    <t xml:space="preserve">NOTE 6. STOCKHOLDERS' EQUITY COMMON STOCK The authorized share capital of the Company consists of 100,000,000 shares of common stock with $0.0001 par value, and 20,000,000 shares of preferred stock also with $0.0001 par value. No other classes of stock are authorized. COMMON STOCK: As of June 30, 2016, there were a total of 17,600,000 common shares issued and outstanding. The Companys first issuance of common stock, totaling 1,180,000 shares, took place on December 30, 2010 pursuant to the Chapter 11 Plan of Reorganization confirmed by the U.S. Bankruptcy Court in the matter of Spicy Gourmet Organics, Inc. (SGO). The Court ordered the distribution of shares in Retail Spicy Gourmet, Inc. to all general unsecured creditors of SGO, with these creditors to receive their pro rata On March 24, 2015 the Company issued a total of 400,000 common shares for the exercise of 400,000 warrants for a value of $0.05 per common share or a total of $20,000. In the last quarter of 2015, a warrant conversion was exercised at $ 0.05 for 400,000 shares. As a result of these issuances, there were a total 17,600,000 common shares issued and outstanding, and a total of 4,600,000 warrants to acquire common shares (at $0.05) issued and outstanding, at June 30, 2016. PREFERRED STOCK: The authorized share capital of the Company includes 20,000,000 shares of preferred stock with $0.0001 par value. As of June 30, 2016 no shares of preferred stock had been issued and no shares of preferred stock were outstanding. </t>
  </si>
  <si>
    <t>Note 7. Income Taxes</t>
  </si>
  <si>
    <t xml:space="preserve">NOTE 7. INCOME TAXES The Company has no revenues since inception but has incurred operating expenses. Accordingly, the Company has made no U.S. federal income tax provision since its inception on December 30, 2010. </t>
  </si>
  <si>
    <t>Note 8. Related Party Transactions</t>
  </si>
  <si>
    <t xml:space="preserve">NOTE 8. RELATED PARTY TRANSACTIONS The Company neither owns nor leases any real or personal property. The officers and directors for the Company are involved in other business activities and may, in the future, become involved in other business opportunities. If a specific business opportunity becomes available, such persons may face a conflict in selecting between the Company and their other business interests. The Company has not formulated a policy for the resolution of such conflicts. </t>
  </si>
  <si>
    <t>Note 9. Warrants</t>
  </si>
  <si>
    <t xml:space="preserve">NOTE 9. WARRANTS On December 30, 2010 (inception), the Company issued 5,000,000 warrants exercisable into 5,000,000 shares of the Companys common stock. These warrants were issued per order of the U.S. Bankruptcy Court in the matter of Spicy Gourmet Organics, Inc. (SGO) to the administrative creditors of SGO. These creditors received an aggregate of 5,000,000 warrants consisting of 1,000,000  A Warrants  each convertible into one share of common stock at an exercise price of $3.00; 1,000,000  B Warrants  each convertible into one share of common stock at an exercise price of $4.00; 1,000,000  C Warrants  each convertible into one share of common stock at an exercise price of $5.00; 1,000,000  D Warrants  each convertible into one share of common stock at an exercise price of $6.00; and 1,000,000  E Warrants  each convertible into one share of common stock at an exercise price of $7.00. All warrants are exercisable at any time prior to November 19, 2015. The gross value of $53,678 (or approximately $0.0107356 per warrant) were assigned to the warrants. On March 24, 2015, all warrants were modified and are convertible into common shares at an exercise price of $0.05, and expire on November 19, 2017. As of the date of this report, 400,000 warrants have been exercised at $0.05. There is 4,600,000 warrants outstanding as of the date of this report at $0.05. </t>
  </si>
  <si>
    <t>Note 11. Subsequent Events</t>
  </si>
  <si>
    <t>NOTE 11. SUBSEQUENT EVENTS There are no subsequent events at the date of this report.</t>
  </si>
  <si>
    <t>Note 1. Organization and Nature of Business: Basis of Presentation (Policies)</t>
  </si>
  <si>
    <t>Policies</t>
  </si>
  <si>
    <t>Basis of Presentation</t>
  </si>
  <si>
    <t xml:space="preserve"> Basis of presentation The accompanying financial statements have been prepared in accordance with generally accepted accounting principles (GAAP) as promulgated in the United States of America. The Company is a development stage company as defined by section 915-10-20 of the FASB Accounting Standards Codification. The accompanying consolidated financial statements include the accounts of the Company and its wholly owned subsidiary, Bid Data Media LLC. The Company is still devoting substantially all of its efforts to establishing the business and its planned principal operations have not commenced. All losses accumulated since inception have been considered as part of the Company's development stage activities. </t>
  </si>
  <si>
    <t>Note 1. Organization and Nature of Business: Estimates (Policies)</t>
  </si>
  <si>
    <t>Estimates</t>
  </si>
  <si>
    <t>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Because of the use of estimates inherent in the financial reporting process, actual results could differ significantly from those estimates.</t>
  </si>
  <si>
    <t>Note 1. Organization and Nature of Business: Earnings Per Share (Policies)</t>
  </si>
  <si>
    <t xml:space="preserve">Earnings per share The Company computes net income (loss) per share in accordance with the FASB Accounting Standards Codification (ASC). The ASC 260 Earnings Per Share specifies the computation, presentation and disclosure requirements for earnings (loss) per share for entities with publicly held common stock. Basic net earnings (loss) per share amounts are computed by dividing the net earnings (loss) by the weighted average number of common shares outstanding. Common equivalent equity instruments such as 4,600,000 warrants were not included in the loss per share calculations because the inclusion would have been anti-dilutive. The 4,600,000 warrants were outstanding as of June 30, 2016. </t>
  </si>
  <si>
    <t>Note 1. Organization and Nature of Business: Revenue Recognition (Policies)</t>
  </si>
  <si>
    <t>Revenue Recognition</t>
  </si>
  <si>
    <t xml:space="preserve">Revenue recognition The Company follow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Since inception, the Company has not recognized any revenue from operations. </t>
  </si>
  <si>
    <t>Note 1. Organization and Nature of Business: Cash and Cash Equivalent (Policies)</t>
  </si>
  <si>
    <t>Cash and Cash Equivalent</t>
  </si>
  <si>
    <t xml:space="preserve">Cash and cash equivalent Cash and cash equivalents include cash on hand and on deposit at banking institutions as well as all highly liquid short-term investments with original maturities of 90 days or less. </t>
  </si>
  <si>
    <t>Note 1. Organization and Nature of Business: Derivative Financial Instruments (Policies)</t>
  </si>
  <si>
    <t>Derivative Financial Instruments</t>
  </si>
  <si>
    <t xml:space="preserve">Derivative Financial Instruments 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th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s of June 30, 2016, the Companys only derivative financial instrument was an embedded conversion feature associated with a convertible line of credit due to the conversion price being a percentage of the market price of the Companys stock at the date of conversion. </t>
  </si>
  <si>
    <t>Note 1. Organization and Nature of Business: Stock Based Compensation (Policies)</t>
  </si>
  <si>
    <t>Stock Based Compensation</t>
  </si>
  <si>
    <t xml:space="preserve">Stock based compensation The Company records stock-based compensation in accordance with the ASC 718 Shares-Based Compensation FASB Accounting Standards Classific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 </t>
  </si>
  <si>
    <t>Note 1. Organization and Nature of Business: Income Taxes (Policies)</t>
  </si>
  <si>
    <t>Income Taxes</t>
  </si>
  <si>
    <t xml:space="preserve">Income taxes Income taxes are provided in accordance with the ASC 740 Income Tax FASB Accounting Standards Classification.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
  </si>
  <si>
    <t>Note 1. Organization and Nature of Business: Recently Adopted Accounting Standards (Policies)</t>
  </si>
  <si>
    <t>Recently Adopted Accounting Standards</t>
  </si>
  <si>
    <t xml:space="preserve">Recently adopted accounting standards In August 2014, the FASB issued ASU No. 2014-15, Presentation of Financial Statements  Going Concern (Subtopic 205-40): Disclosure of Uncertainties about an Entitys Ability to Continue as a Going Concern (ASU 2014-15). ASU 2014-15, which is effective for annual reporting periods ending after December 15, 2016, extends the responsibility for performing the going-concern assessment to management and contains guidance on how to perform a going-concern assessment and when going-concern disclosures would be required under U.S. GAAP. The Company elected to adopt ASU 2014-15 effective with this financial statement. Managements evaluations regarding the events and conditions that raise substantial doubt regarding the Companys ability to continue as a going concern have been disclosed in Note 3- Going Concern. In April 2015, FASB issued ASU No. 2015-03, (Subtopic 835-30): Simplifying the Presentation of Debt Issuance Costs. ASU No. 2015-03 provides guidance that will require debt issuance costs related to a recognized debt liability to be presented in the balance sheet as a direct deduction from the carrying amount of that debt liability. ASU No. 2015-03 affects disclosures related to debt issuance costs but does not affect existing recognition and measurement guidance for these items. ASU No. 2015-03 is effective for annual periods, and interim periods within those annual periods, beginning after December 15, 2015. The adoption of this guidance is not expected to have a material impact on the Companys results of operations, financial position or disclosures. Recently issued accounting standards ASU 2014-09, Revenue from Contracts with Customers (Topic 606), which provides guidance for revenue recognition for contracts. This guidance requires an entity to review contracts in five steps and will result in enhanced disclosures regarding the nature, amount, timing and uncertainty of revenue arising from contracts with customers. This standard is effective for fiscal years beginning after December 15, 2017 and early adoption is permitted only as of annual reporting periods for fiscal years beginning after December 15, 2016. We are currently evaluating the impact, if any, that this new guidance will have on the Companys Consolidated Financial Statements. ASU No. 2015-17, Income Taxes (Topic 740): Balance Sheet Classification of Deferred Taxes, was issued to simplify the classification of deferred taxes on the balance sheet. The new guidance would require that deferred taxes be classified as non-current assets and liabilities based on the taxpaying jurisdiction. Application of the standard, which can be applied prospectively or retrospectively, is required for fiscal years beginning on or after December 15, 2016 and for interim periods within that year. The adoption of the amended guidance is not expected to have a material impact on the Companys Consolidated Financial Statements. ASU No. 2016-02, Leases (Topic 842), On February 25, 2016, the FASB issued a new standard which requires lessees to recognize almost all leases on their balance sheet as a right-of-use asset and a lease liability. The new guidance will require the asset and liability to be initially measured at the present value of the lease payments in the statement of financial position. The new guidance will also require the company to recognize interest expense on the lease liability separately from the amortization of the right-use-asset for finance leases and recognize a single lease cost allocated on a straight-line basis over the lease term for operating leases, in the statement of comprehensive income. The new standard is effective for fiscal years beginning after December 15, 2018, including interim periods within those fiscal years with early application permitted. The Company is currently evaluating this guidance to determine the impact it may have on the Companys Consolidated Financial Statements. </t>
  </si>
  <si>
    <t>Note 5. Derivative Liability: Schedule of Derivative Liabilities at Fair Value (Tables)</t>
  </si>
  <si>
    <t>Tables/Schedules</t>
  </si>
  <si>
    <t>Schedule of Derivative Liabilities at Fair Value</t>
  </si>
  <si>
    <t xml:space="preserve"> Amount Derivative liability balance, December 31, 2015 $ 13,358 Issuance of derivative liability 41,910 Change derivative liability during the period (11,632) Derivative liability balance, June 30, 2016 $ 43,636 </t>
  </si>
  <si>
    <t>Note 6. Stockholders' Equity Common Stock (Details) - shares</t>
  </si>
  <si>
    <t>Details</t>
  </si>
  <si>
    <t>Weighted Average Number of Shares Outstanding, Basic and Diluted</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3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s" s="4" r="B8">
        <v>14</v>
      </c>
    </row>
    <row spans="1:3" r="9">
      <c t="s" s="4" r="A9">
        <v>15</v>
      </c>
      <c t="s" s="4" r="B9">
        <v>16</v>
      </c>
    </row>
    <row spans="1:3" r="10">
      <c t="s" s="4" r="A10">
        <v>17</v>
      </c>
      <c t="n" s="6" r="B10">
        <v>1575913</v>
      </c>
    </row>
    <row spans="1:3" r="11">
      <c t="s" s="4" r="A11">
        <v>18</v>
      </c>
      <c t="s" s="4" r="B11">
        <v>19</v>
      </c>
    </row>
    <row spans="1:3" r="12">
      <c t="s" s="4" r="A12">
        <v>20</v>
      </c>
      <c t="n" s="6" r="C12">
        <v>17600000</v>
      </c>
    </row>
    <row spans="1:3" r="13">
      <c t="s" s="4" r="A13">
        <v>21</v>
      </c>
      <c t="s" s="4" r="B13">
        <v>22</v>
      </c>
    </row>
    <row spans="1:3" r="14">
      <c t="s" s="4" r="A14">
        <v>23</v>
      </c>
      <c t="s" s="4" r="B14">
        <v>24</v>
      </c>
    </row>
    <row spans="1:3" r="15">
      <c t="s" s="4" r="A15">
        <v>25</v>
      </c>
      <c t="s" s="4" r="B15">
        <v>26</v>
      </c>
    </row>
    <row spans="1:3" r="16">
      <c t="s" s="4" r="A16">
        <v>27</v>
      </c>
      <c t="s" s="4" r="B16">
        <v>26</v>
      </c>
    </row>
    <row spans="1:3" r="17">
      <c t="s" s="4" r="A17">
        <v>28</v>
      </c>
      <c t="n" s="6" r="B17">
        <v>2016</v>
      </c>
    </row>
    <row spans="1:3" r="18">
      <c t="s" s="4" r="A18">
        <v>29</v>
      </c>
      <c t="s" s="5" r="B18">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05</v>
      </c>
      <c t="s" s="2" r="B1">
        <v>1</v>
      </c>
    </row>
    <row spans="1:2" r="2">
      <c t="s" s="2" r="B2">
        <v>2</v>
      </c>
    </row>
    <row spans="1:2" r="3">
      <c t="s" s="3" r="A3">
        <v>97</v>
      </c>
    </row>
    <row spans="1:2" r="4">
      <c t="s" s="4" r="A4">
        <v>105</v>
      </c>
      <c t="s" s="4" r="B4">
        <v>1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07</v>
      </c>
      <c t="s" s="2" r="B1">
        <v>1</v>
      </c>
    </row>
    <row spans="1:2" r="2">
      <c t="s" s="2" r="B2">
        <v>2</v>
      </c>
    </row>
    <row spans="1:2" r="3">
      <c t="s" s="3" r="A3">
        <v>97</v>
      </c>
    </row>
    <row spans="1:2" r="4">
      <c t="s" s="4" r="A4">
        <v>107</v>
      </c>
      <c t="s" s="4" r="B4">
        <v>1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09</v>
      </c>
      <c t="s" s="2" r="B1">
        <v>1</v>
      </c>
    </row>
    <row spans="1:2" r="2">
      <c t="s" s="2" r="B2">
        <v>2</v>
      </c>
    </row>
    <row spans="1:2" r="3">
      <c t="s" s="3" r="A3">
        <v>97</v>
      </c>
    </row>
    <row spans="1:2" r="4">
      <c t="s" s="4" r="A4">
        <v>109</v>
      </c>
      <c t="s" s="4" r="B4">
        <v>1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111</v>
      </c>
      <c t="s" s="2" r="B1">
        <v>1</v>
      </c>
    </row>
    <row spans="1:2" r="2">
      <c t="s" s="2" r="B2">
        <v>2</v>
      </c>
    </row>
    <row spans="1:2" r="3">
      <c t="s" s="3" r="A3">
        <v>97</v>
      </c>
    </row>
    <row spans="1:2" r="4">
      <c t="s" s="4" r="A4">
        <v>111</v>
      </c>
      <c t="s" s="4" r="B4">
        <v>1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13</v>
      </c>
      <c t="s" s="2" r="B1">
        <v>1</v>
      </c>
    </row>
    <row spans="1:2" r="2">
      <c t="s" s="2" r="B2">
        <v>2</v>
      </c>
    </row>
    <row spans="1:2" r="3">
      <c t="s" s="3" r="A3">
        <v>97</v>
      </c>
    </row>
    <row spans="1:2" r="4">
      <c t="s" s="4" r="A4">
        <v>113</v>
      </c>
      <c t="s" s="4" r="B4">
        <v>1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15</v>
      </c>
      <c t="s" s="2" r="B1">
        <v>1</v>
      </c>
    </row>
    <row spans="1:2" r="2">
      <c t="s" s="2" r="B2">
        <v>2</v>
      </c>
    </row>
    <row spans="1:2" r="3">
      <c t="s" s="3" r="A3">
        <v>116</v>
      </c>
    </row>
    <row spans="1:2" r="4">
      <c t="s" s="4" r="A4">
        <v>117</v>
      </c>
      <c t="s" s="4" r="B4">
        <v>1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19</v>
      </c>
      <c t="s" s="2" r="B1">
        <v>1</v>
      </c>
    </row>
    <row spans="1:2" r="2">
      <c t="s" s="2" r="B2">
        <v>2</v>
      </c>
    </row>
    <row spans="1:2" r="3">
      <c t="s" s="3" r="A3">
        <v>116</v>
      </c>
    </row>
    <row spans="1:2" r="4">
      <c t="s" s="4" r="A4">
        <v>120</v>
      </c>
      <c t="s" s="4" r="B4">
        <v>1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122</v>
      </c>
      <c t="s" s="2" r="B1">
        <v>1</v>
      </c>
    </row>
    <row spans="1:2" r="2">
      <c t="s" s="2" r="B2">
        <v>2</v>
      </c>
    </row>
    <row spans="1:2" r="3">
      <c t="s" s="3" r="A3">
        <v>116</v>
      </c>
    </row>
    <row spans="1:2" r="4">
      <c t="s" s="4" r="A4">
        <v>73</v>
      </c>
      <c t="s" s="4" r="B4">
        <v>1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24</v>
      </c>
      <c t="s" s="2" r="B1">
        <v>1</v>
      </c>
    </row>
    <row spans="1:2" r="2">
      <c t="s" s="2" r="B2">
        <v>2</v>
      </c>
    </row>
    <row spans="1:2" r="3">
      <c t="s" s="3" r="A3">
        <v>116</v>
      </c>
    </row>
    <row spans="1:2" r="4">
      <c t="s" s="4" r="A4">
        <v>125</v>
      </c>
      <c t="s" s="4" r="B4">
        <v>1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7</v>
      </c>
      <c t="s" s="2" r="B1">
        <v>1</v>
      </c>
    </row>
    <row spans="1:2" r="2">
      <c t="s" s="2" r="B2">
        <v>2</v>
      </c>
    </row>
    <row spans="1:2" r="3">
      <c t="s" s="3" r="A3">
        <v>116</v>
      </c>
    </row>
    <row spans="1:2" r="4">
      <c t="s" s="4" r="A4">
        <v>128</v>
      </c>
      <c t="s" s="4" r="B4">
        <v>1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3164</v>
      </c>
      <c t="n" s="7" r="C3">
        <v>0</v>
      </c>
    </row>
    <row spans="1:3" r="4">
      <c t="s" s="4" r="A4">
        <v>35</v>
      </c>
      <c t="n" s="6" r="B4">
        <v>6792</v>
      </c>
      <c t="n" s="6" r="C4">
        <v>1400</v>
      </c>
    </row>
    <row spans="1:3" r="5">
      <c t="s" s="4" r="A5">
        <v>33</v>
      </c>
      <c t="n" s="6" r="B5">
        <v>9956</v>
      </c>
      <c t="n" s="6" r="C5">
        <v>1400</v>
      </c>
    </row>
    <row spans="1:3" r="6">
      <c t="s" s="3" r="A6">
        <v>36</v>
      </c>
    </row>
    <row spans="1:3" r="7">
      <c t="s" s="4" r="A7">
        <v>37</v>
      </c>
      <c t="n" s="6" r="B7">
        <v>9956</v>
      </c>
      <c t="n" s="6" r="C7">
        <v>1400</v>
      </c>
    </row>
    <row spans="1:3" r="8">
      <c t="s" s="3" r="A8">
        <v>38</v>
      </c>
    </row>
    <row spans="1:3" r="9">
      <c t="s" s="4" r="A9">
        <v>39</v>
      </c>
      <c t="n" s="6" r="B9">
        <v>23039</v>
      </c>
      <c t="n" s="6" r="C9">
        <v>14976</v>
      </c>
    </row>
    <row spans="1:3" r="10">
      <c t="s" s="4" r="A10">
        <v>40</v>
      </c>
      <c t="n" s="6" r="B10">
        <v>58100</v>
      </c>
      <c t="n" s="6" r="C10">
        <v>11227</v>
      </c>
    </row>
    <row spans="1:3" r="11">
      <c t="s" s="4" r="A11">
        <v>41</v>
      </c>
      <c t="n" s="6" r="C11">
        <v>20000</v>
      </c>
    </row>
    <row spans="1:3" r="12">
      <c t="s" s="4" r="A12">
        <v>42</v>
      </c>
      <c t="n" s="6" r="B12">
        <v>43636</v>
      </c>
      <c t="n" s="6" r="C12">
        <v>13358</v>
      </c>
    </row>
    <row spans="1:3" r="13">
      <c t="s" s="4" r="A13">
        <v>43</v>
      </c>
      <c t="n" s="6" r="C13">
        <v>116</v>
      </c>
    </row>
    <row spans="1:3" r="14">
      <c t="s" s="4" r="A14">
        <v>38</v>
      </c>
      <c t="n" s="6" r="B14">
        <v>124775</v>
      </c>
      <c t="n" s="6" r="C14">
        <v>59677</v>
      </c>
    </row>
    <row spans="1:3" r="15">
      <c t="s" s="3" r="A15">
        <v>44</v>
      </c>
    </row>
    <row spans="1:3" r="16">
      <c t="s" s="4" r="A16">
        <v>45</v>
      </c>
      <c t="n" s="6" r="B16">
        <v>124775</v>
      </c>
      <c t="n" s="6" r="C16">
        <v>59677</v>
      </c>
    </row>
    <row spans="1:3" r="17">
      <c t="s" s="4" r="A17">
        <v>46</v>
      </c>
      <c t="n" s="6" r="B17">
        <v>1760</v>
      </c>
      <c t="n" s="6" r="C17">
        <v>1758</v>
      </c>
    </row>
    <row spans="1:3" r="18">
      <c t="s" s="4" r="A18">
        <v>47</v>
      </c>
      <c t="n" s="6" r="B18">
        <v>127336</v>
      </c>
      <c t="n" s="6" r="C18">
        <v>107138</v>
      </c>
    </row>
    <row spans="1:3" r="19">
      <c t="s" s="4" r="A19">
        <v>48</v>
      </c>
      <c t="n" s="6" r="B19">
        <v>-243915</v>
      </c>
      <c t="n" s="6" r="C19">
        <v>-167173</v>
      </c>
    </row>
    <row spans="1:3" r="20">
      <c t="s" s="4" r="A20">
        <v>49</v>
      </c>
      <c t="n" s="6" r="B20">
        <v>-114819</v>
      </c>
      <c t="n" s="6" r="C20">
        <v>-58277</v>
      </c>
    </row>
    <row spans="1:3" r="21">
      <c t="s" s="4" r="A21">
        <v>50</v>
      </c>
      <c t="n" s="7" r="B21">
        <v>9956</v>
      </c>
      <c t="n" s="7" r="C21">
        <v>14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0</v>
      </c>
      <c t="s" s="2" r="B1">
        <v>1</v>
      </c>
    </row>
    <row spans="1:2" r="2">
      <c t="s" s="2" r="B2">
        <v>2</v>
      </c>
    </row>
    <row spans="1:2" r="3">
      <c t="s" s="3" r="A3">
        <v>116</v>
      </c>
    </row>
    <row spans="1:2" r="4">
      <c t="s" s="4" r="A4">
        <v>131</v>
      </c>
      <c t="s" s="4" r="B4">
        <v>1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3</v>
      </c>
      <c t="s" s="2" r="B1">
        <v>1</v>
      </c>
    </row>
    <row spans="1:2" r="2">
      <c t="s" s="2" r="B2">
        <v>2</v>
      </c>
    </row>
    <row spans="1:2" r="3">
      <c t="s" s="3" r="A3">
        <v>116</v>
      </c>
    </row>
    <row spans="1:2" r="4">
      <c t="s" s="4" r="A4">
        <v>134</v>
      </c>
      <c t="s" s="4" r="B4">
        <v>1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36</v>
      </c>
      <c t="s" s="2" r="B1">
        <v>1</v>
      </c>
    </row>
    <row spans="1:2" r="2">
      <c t="s" s="2" r="B2">
        <v>2</v>
      </c>
    </row>
    <row spans="1:2" r="3">
      <c t="s" s="3" r="A3">
        <v>116</v>
      </c>
    </row>
    <row spans="1:2" r="4">
      <c t="s" s="4" r="A4">
        <v>137</v>
      </c>
      <c t="s" s="4" r="B4">
        <v>1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9</v>
      </c>
      <c t="s" s="2" r="B1">
        <v>1</v>
      </c>
    </row>
    <row spans="1:2" r="2">
      <c t="s" s="2" r="B2">
        <v>2</v>
      </c>
    </row>
    <row spans="1:2" r="3">
      <c t="s" s="3" r="A3">
        <v>116</v>
      </c>
    </row>
    <row spans="1:2" r="4">
      <c t="s" s="4" r="A4">
        <v>140</v>
      </c>
      <c t="s" s="4" r="B4">
        <v>1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2</v>
      </c>
      <c t="s" s="2" r="B1">
        <v>1</v>
      </c>
    </row>
    <row spans="1:2" r="2">
      <c t="s" s="2" r="B2">
        <v>2</v>
      </c>
    </row>
    <row spans="1:2" r="3">
      <c t="s" s="3" r="A3">
        <v>143</v>
      </c>
    </row>
    <row spans="1:2" r="4">
      <c t="s" s="4" r="A4">
        <v>144</v>
      </c>
      <c t="s" s="4" r="B4">
        <v>1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5"/>
    <col customWidth="1" max="3" min="3" width="15"/>
  </cols>
  <sheetData>
    <row spans="1:3" r="1">
      <c t="s" s="1" r="A1">
        <v>146</v>
      </c>
      <c t="s" s="2" r="B1">
        <v>60</v>
      </c>
      <c t="s" s="2" r="C1">
        <v>1</v>
      </c>
    </row>
    <row spans="1:3" r="2">
      <c t="s" s="2" r="B2">
        <v>2</v>
      </c>
      <c t="s" s="2" r="C2">
        <v>2</v>
      </c>
    </row>
    <row spans="1:3" r="3">
      <c t="s" s="3" r="A3">
        <v>147</v>
      </c>
    </row>
    <row spans="1:3" r="4">
      <c t="s" s="4" r="A4">
        <v>148</v>
      </c>
      <c t="n" s="6" r="B4">
        <v>17600000</v>
      </c>
      <c t="n" s="6" r="C4">
        <v>176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51</v>
      </c>
      <c t="s" s="2" r="B1">
        <v>2</v>
      </c>
      <c t="s" s="2" r="C1">
        <v>32</v>
      </c>
    </row>
    <row spans="1:3" r="2">
      <c t="s" s="3" r="A2">
        <v>52</v>
      </c>
    </row>
    <row spans="1:3" r="3">
      <c t="s" s="4" r="A3">
        <v>53</v>
      </c>
      <c t="n" s="8" r="B3">
        <v>0.0001</v>
      </c>
      <c t="n" s="8" r="C3">
        <v>0.0001</v>
      </c>
    </row>
    <row spans="1:3" r="4">
      <c t="s" s="4" r="A4">
        <v>54</v>
      </c>
      <c t="n" s="6" r="B4">
        <v>20000000</v>
      </c>
      <c t="n" s="6" r="C4">
        <v>20000000</v>
      </c>
    </row>
    <row spans="1:3" r="5">
      <c t="s" s="4" r="A5">
        <v>55</v>
      </c>
      <c t="n" s="8" r="B5">
        <v>0.0001</v>
      </c>
      <c t="n" s="8" r="C5">
        <v>0.0001</v>
      </c>
    </row>
    <row spans="1:3" r="6">
      <c t="s" s="4" r="A6">
        <v>56</v>
      </c>
      <c t="n" s="6" r="B6">
        <v>100000000</v>
      </c>
      <c t="n" s="6" r="C6">
        <v>100000000</v>
      </c>
    </row>
    <row spans="1:3" r="7">
      <c t="s" s="4" r="A7">
        <v>57</v>
      </c>
      <c t="n" s="6" r="B7">
        <v>17600000</v>
      </c>
      <c t="n" s="6" r="C7">
        <v>17600000</v>
      </c>
    </row>
    <row spans="1:3" r="8">
      <c t="s" s="4" r="A8">
        <v>58</v>
      </c>
      <c t="n" s="6" r="B8">
        <v>17600000</v>
      </c>
      <c t="n" s="6" r="C8">
        <v>176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9</v>
      </c>
      <c t="s" s="2" r="B1">
        <v>60</v>
      </c>
      <c t="s" s="2" r="D1">
        <v>1</v>
      </c>
    </row>
    <row spans="1:5" r="2">
      <c t="s" s="2" r="B2">
        <v>2</v>
      </c>
      <c t="s" s="2" r="C2">
        <v>61</v>
      </c>
      <c t="s" s="2" r="D2">
        <v>2</v>
      </c>
      <c t="s" s="2" r="E2">
        <v>61</v>
      </c>
    </row>
    <row spans="1:5" r="3">
      <c t="s" s="3" r="A3">
        <v>62</v>
      </c>
    </row>
    <row spans="1:5" r="4">
      <c t="s" s="4" r="A4">
        <v>63</v>
      </c>
      <c t="n" s="7" r="B4">
        <v>30038</v>
      </c>
      <c t="n" s="7" r="C4">
        <v>12770</v>
      </c>
      <c t="n" s="7" r="D4">
        <v>52904</v>
      </c>
      <c t="n" s="7" r="E4">
        <v>20630</v>
      </c>
    </row>
    <row spans="1:5" r="5">
      <c t="s" s="4" r="A5">
        <v>64</v>
      </c>
      <c t="n" s="6" r="B5">
        <v>30038</v>
      </c>
      <c t="n" s="6" r="C5">
        <v>12770</v>
      </c>
      <c t="n" s="6" r="D5">
        <v>52904</v>
      </c>
      <c t="n" s="6" r="E5">
        <v>20630</v>
      </c>
    </row>
    <row spans="1:5" r="6">
      <c t="s" s="4" r="A6">
        <v>65</v>
      </c>
      <c t="n" s="6" r="B6">
        <v>-30038</v>
      </c>
      <c t="n" s="6" r="C6">
        <v>-12770</v>
      </c>
      <c t="n" s="6" r="D6">
        <v>-52904</v>
      </c>
      <c t="n" s="6" r="E6">
        <v>-20630</v>
      </c>
    </row>
    <row spans="1:5" r="7">
      <c t="s" s="3" r="A7">
        <v>66</v>
      </c>
    </row>
    <row spans="1:5" r="8">
      <c t="s" s="4" r="A8">
        <v>67</v>
      </c>
      <c t="n" s="6" r="B8">
        <v>-10610</v>
      </c>
      <c t="n" s="6" r="D8">
        <v>-11632</v>
      </c>
    </row>
    <row spans="1:5" r="9">
      <c t="s" s="4" r="A9">
        <v>68</v>
      </c>
      <c t="n" s="6" r="B9">
        <v>7267</v>
      </c>
      <c t="n" s="6" r="D9">
        <v>7533</v>
      </c>
    </row>
    <row spans="1:5" r="10">
      <c t="s" s="4" r="A10">
        <v>69</v>
      </c>
      <c t="n" s="6" r="B10">
        <v>24324</v>
      </c>
      <c t="n" s="6" r="D10">
        <v>27937</v>
      </c>
    </row>
    <row spans="1:5" r="11">
      <c t="s" s="4" r="A11">
        <v>66</v>
      </c>
      <c t="n" s="6" r="B11">
        <v>20981</v>
      </c>
      <c t="n" s="6" r="D11">
        <v>23838</v>
      </c>
    </row>
    <row spans="1:5" r="12">
      <c t="s" s="4" r="A12">
        <v>70</v>
      </c>
      <c t="n" s="6" r="B12">
        <v>-51019</v>
      </c>
      <c t="n" s="6" r="C12">
        <v>-12770</v>
      </c>
      <c t="n" s="6" r="D12">
        <v>-76742</v>
      </c>
      <c t="n" s="6" r="E12">
        <v>-20630</v>
      </c>
    </row>
    <row spans="1:5" r="13">
      <c t="s" s="4" r="A13">
        <v>71</v>
      </c>
      <c t="n" s="7" r="B13">
        <v>-51019</v>
      </c>
      <c t="n" s="7" r="C13">
        <v>-12770</v>
      </c>
      <c t="n" s="6" r="D13">
        <v>-76742</v>
      </c>
      <c t="n" s="6" r="E13">
        <v>-20630</v>
      </c>
    </row>
    <row spans="1:5" r="14">
      <c t="s" s="4" r="A14">
        <v>72</v>
      </c>
      <c t="n" s="7" r="D14">
        <v>-76742</v>
      </c>
      <c t="n" s="7" r="E14">
        <v>-20630</v>
      </c>
    </row>
    <row spans="1:5" r="15">
      <c t="s" s="3" r="A15">
        <v>73</v>
      </c>
    </row>
    <row spans="1:5" r="16">
      <c t="s" s="4" r="A16">
        <v>74</v>
      </c>
      <c t="n" s="7" r="B16">
        <v>0</v>
      </c>
      <c t="n" s="7" r="C16">
        <v>0</v>
      </c>
      <c t="n" s="7" r="D16">
        <v>0</v>
      </c>
      <c t="n" s="7" r="E16">
        <v>0</v>
      </c>
    </row>
    <row spans="1:5" r="17">
      <c t="s" s="4" r="A17">
        <v>75</v>
      </c>
      <c t="n" s="6" r="B17">
        <v>17580000</v>
      </c>
      <c t="n" s="6" r="C17">
        <v>17404176</v>
      </c>
      <c t="n" s="6" r="D17">
        <v>17580000</v>
      </c>
      <c t="n" s="6" r="E17">
        <v>17292707</v>
      </c>
    </row>
    <row spans="1:5" r="18">
      <c t="s" s="4" r="A18">
        <v>76</v>
      </c>
      <c t="n" s="7" r="B18">
        <v>0</v>
      </c>
      <c t="n" s="7" r="C18">
        <v>0</v>
      </c>
      <c t="n" s="7" r="D18">
        <v>0</v>
      </c>
      <c t="n" s="7" r="E18">
        <v>0</v>
      </c>
    </row>
    <row spans="1:5" r="19">
      <c t="s" s="4" r="A19">
        <v>77</v>
      </c>
      <c t="n" s="6" r="B19">
        <v>17580000</v>
      </c>
      <c t="n" s="6" r="C19">
        <v>17404176</v>
      </c>
      <c t="n" s="6" r="D19">
        <v>17580000</v>
      </c>
      <c t="n" s="6" r="E19">
        <v>1729270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8</v>
      </c>
      <c t="s" s="2" r="B1">
        <v>1</v>
      </c>
    </row>
    <row spans="1:3" r="2">
      <c t="s" s="2" r="B2">
        <v>2</v>
      </c>
      <c t="s" s="2" r="C2">
        <v>61</v>
      </c>
    </row>
    <row spans="1:3" r="3">
      <c t="s" s="3" r="A3">
        <v>79</v>
      </c>
    </row>
    <row spans="1:3" r="4">
      <c t="s" s="4" r="A4">
        <v>80</v>
      </c>
      <c t="n" s="7" r="B4">
        <v>-76742</v>
      </c>
      <c t="n" s="7" r="C4">
        <v>-20630</v>
      </c>
    </row>
    <row spans="1:3" r="5">
      <c t="s" s="3" r="A5">
        <v>81</v>
      </c>
    </row>
    <row spans="1:3" r="6">
      <c t="s" s="4" r="A6">
        <v>82</v>
      </c>
      <c t="n" s="6" r="B6">
        <v>27937</v>
      </c>
    </row>
    <row spans="1:3" r="7">
      <c t="s" s="4" r="A7">
        <v>83</v>
      </c>
      <c t="n" s="6" r="B7">
        <v>-11632</v>
      </c>
    </row>
    <row spans="1:3" r="8">
      <c t="s" s="3" r="A8">
        <v>84</v>
      </c>
    </row>
    <row spans="1:3" r="9">
      <c t="s" s="4" r="A9">
        <v>85</v>
      </c>
      <c t="n" s="6" r="B9">
        <v>4796</v>
      </c>
    </row>
    <row spans="1:3" r="10">
      <c t="s" s="4" r="A10">
        <v>86</v>
      </c>
      <c t="n" s="6" r="B10">
        <v>8063</v>
      </c>
      <c t="n" s="6" r="C10">
        <v>870</v>
      </c>
    </row>
    <row spans="1:3" r="11">
      <c t="s" s="4" r="A11">
        <v>87</v>
      </c>
      <c t="n" s="6" r="B11">
        <v>29164</v>
      </c>
      <c t="n" s="6" r="C11">
        <v>870</v>
      </c>
    </row>
    <row spans="1:3" r="12">
      <c t="s" s="4" r="A12">
        <v>79</v>
      </c>
      <c t="n" s="6" r="B12">
        <v>-47578</v>
      </c>
      <c t="n" s="6" r="C12">
        <v>-19760</v>
      </c>
    </row>
    <row spans="1:3" r="13">
      <c t="s" s="3" r="A13">
        <v>88</v>
      </c>
    </row>
    <row spans="1:3" r="14">
      <c t="s" s="4" r="A14">
        <v>89</v>
      </c>
      <c t="n" s="6" r="B14">
        <v>-5392</v>
      </c>
    </row>
    <row spans="1:3" r="15">
      <c t="s" s="4" r="A15">
        <v>88</v>
      </c>
      <c t="n" s="6" r="B15">
        <v>-5392</v>
      </c>
      <c t="n" s="6" r="C15">
        <v>0</v>
      </c>
    </row>
    <row spans="1:3" r="16">
      <c t="s" s="3" r="A16">
        <v>90</v>
      </c>
    </row>
    <row spans="1:3" r="17">
      <c t="s" s="4" r="A17">
        <v>91</v>
      </c>
      <c t="n" s="6" r="B17">
        <v>-116</v>
      </c>
    </row>
    <row spans="1:3" r="18">
      <c t="s" s="4" r="A18">
        <v>92</v>
      </c>
      <c t="n" s="6" r="B18">
        <v>36250</v>
      </c>
    </row>
    <row spans="1:3" r="19">
      <c t="s" s="4" r="A19">
        <v>93</v>
      </c>
      <c t="n" s="6" r="B19">
        <v>20000</v>
      </c>
    </row>
    <row spans="1:3" r="20">
      <c t="s" s="4" r="A20">
        <v>94</v>
      </c>
      <c t="n" s="6" r="C20">
        <v>20000</v>
      </c>
    </row>
    <row spans="1:3" r="21">
      <c t="s" s="4" r="A21">
        <v>90</v>
      </c>
      <c t="n" s="6" r="B21">
        <v>56134</v>
      </c>
      <c t="n" s="6" r="C21">
        <v>20000</v>
      </c>
    </row>
    <row spans="1:3" r="22">
      <c t="s" s="4" r="A22">
        <v>95</v>
      </c>
      <c t="n" s="6" r="B22">
        <v>3164</v>
      </c>
      <c t="n" s="6" r="C22">
        <v>240</v>
      </c>
    </row>
    <row spans="1:3" r="23">
      <c t="s" s="4" r="A23">
        <v>34</v>
      </c>
      <c t="n" s="6" r="B23">
        <v>0</v>
      </c>
      <c t="n" s="6" r="C23">
        <v>0</v>
      </c>
    </row>
    <row spans="1:3" r="24">
      <c t="s" s="4" r="A24">
        <v>34</v>
      </c>
      <c t="n" s="7" r="B24">
        <v>3164</v>
      </c>
      <c t="n" s="7" r="C24">
        <v>2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96</v>
      </c>
      <c t="s" s="2" r="B1">
        <v>1</v>
      </c>
    </row>
    <row spans="1:2" r="2">
      <c t="s" s="2" r="B2">
        <v>2</v>
      </c>
    </row>
    <row spans="1:2" r="3">
      <c t="s" s="3" r="A3">
        <v>97</v>
      </c>
    </row>
    <row spans="1:2" r="4">
      <c t="s" s="4" r="A4">
        <v>96</v>
      </c>
      <c t="s" s="4" r="B4">
        <v>9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99</v>
      </c>
      <c t="s" s="2" r="B1">
        <v>1</v>
      </c>
    </row>
    <row spans="1:2" r="2">
      <c t="s" s="2" r="B2">
        <v>2</v>
      </c>
    </row>
    <row spans="1:2" r="3">
      <c t="s" s="3" r="A3">
        <v>97</v>
      </c>
    </row>
    <row spans="1:2" r="4">
      <c t="s" s="4" r="A4">
        <v>99</v>
      </c>
      <c t="s" s="4" r="B4">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01</v>
      </c>
      <c t="s" s="2" r="B1">
        <v>1</v>
      </c>
    </row>
    <row spans="1:2" r="2">
      <c t="s" s="2" r="B2">
        <v>2</v>
      </c>
    </row>
    <row spans="1:2" r="3">
      <c t="s" s="3" r="A3">
        <v>97</v>
      </c>
    </row>
    <row spans="1:2" r="4">
      <c t="s" s="4" r="A4">
        <v>101</v>
      </c>
      <c t="s" s="4" r="B4">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03</v>
      </c>
      <c t="s" s="2" r="B1">
        <v>1</v>
      </c>
    </row>
    <row spans="1:2" r="2">
      <c t="s" s="2" r="B2">
        <v>2</v>
      </c>
    </row>
    <row spans="1:2" r="3">
      <c t="s" s="3" r="A3">
        <v>97</v>
      </c>
    </row>
    <row spans="1:2" r="4">
      <c t="s" s="4" r="A4">
        <v>103</v>
      </c>
      <c t="s" s="4" r="B4">
        <v>10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Statement of Financial Position</vt:lpstr>
      <vt:lpstr>Statement of Financial Positio3</vt:lpstr>
      <vt:lpstr>Statement of Income</vt:lpstr>
      <vt:lpstr>Statement of Cash Flows</vt:lpstr>
      <vt:lpstr>Note 1. Organization and Nature</vt:lpstr>
      <vt:lpstr>Note 3. Going Concern</vt:lpstr>
      <vt:lpstr>Note 4. Convertible Notes Payab</vt:lpstr>
      <vt:lpstr>Note 5. Derivative Liability</vt:lpstr>
      <vt:lpstr>Note 6. Stockholders' Equity Co</vt:lpstr>
      <vt:lpstr>Note 7. Income Taxes</vt:lpstr>
      <vt:lpstr>Note 8. Related Party Transacti</vt:lpstr>
      <vt:lpstr>Note 9. Warrants</vt:lpstr>
      <vt:lpstr>Note 11. Subsequent Events</vt:lpstr>
      <vt:lpstr>Note 1. Organization and Natu15</vt:lpstr>
      <vt:lpstr>Note 1. Organization and Natu16</vt:lpstr>
      <vt:lpstr>Note 1. Organization and Natu17</vt:lpstr>
      <vt:lpstr>Note 1. Organization and Natu18</vt:lpstr>
      <vt:lpstr>Note 1. Organization and Natu19</vt:lpstr>
      <vt:lpstr>Note 1. Organization and Natu20</vt:lpstr>
      <vt:lpstr>Note 1. Organization and Natu21</vt:lpstr>
      <vt:lpstr>Note 1. Organization and Natu22</vt:lpstr>
      <vt:lpstr>Note 1. Organization and Natu23</vt:lpstr>
      <vt:lpstr>Note 5. Derivative Liability_ S</vt:lpstr>
      <vt:lpstr>Note 6. Stockholders' Equity 2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5:00:45Z</dcterms:created>
  <dcterms:modified xmlns:dcterms="http://purl.org/dc/terms/" xmlns:xsi="http://www.w3.org/2001/XMLSchema-instance" xsi:type="dcterms:W3CDTF">2016-11-09T15:00:45Z</dcterms:modified>
  <dc:title xmlns:dc="http://purl.org/dc/elements/1.1/">Untitled</dc:title>
  <dc:description xmlns:dc="http://purl.org/dc/elements/1.1/"/>
  <dc:subject xmlns:dc="http://purl.org/dc/elements/1.1/"/>
  <cp:keywords/>
  <cp:category/>
</cp:coreProperties>
</file>